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8">
  <si>
    <t>Document and Entity Information</t>
  </si>
  <si>
    <t>Jul. 30, 2019</t>
  </si>
  <si>
    <t>Risk/Return:</t>
  </si>
  <si>
    <t>Registrant Name</t>
  </si>
  <si>
    <t>DELAWARE GROUP GLOBAL &amp; INTERNATIONAL FUNDS</t>
  </si>
  <si>
    <t>Document Type</t>
  </si>
  <si>
    <t>497</t>
  </si>
  <si>
    <t>Document Period End Date</t>
  </si>
  <si>
    <t>Nov. 30,
		2018</t>
  </si>
  <si>
    <t>Amendment Flag</t>
  </si>
  <si>
    <t>false</t>
  </si>
  <si>
    <t>Entity Central Index Key</t>
  </si>
  <si>
    <t>0000875610</t>
  </si>
  <si>
    <t>Document Effective Date</t>
  </si>
  <si>
    <t>Jul. 30,
		2019</t>
  </si>
  <si>
    <t>Document Creation Date</t>
  </si>
  <si>
    <t>Prospectus Date</t>
  </si>
  <si>
    <t>Mar. 29,
		2019</t>
  </si>
  <si>
    <t>Entity Inv Company Type</t>
  </si>
  <si>
    <t>N-1A</t>
  </si>
  <si>
    <t>Delaware International Value Equity Fund | Class A</t>
  </si>
  <si>
    <t>Trading Symbol</t>
  </si>
  <si>
    <t>DEGIX</t>
  </si>
  <si>
    <t>Delaware International Value Equity Fund | Class C</t>
  </si>
  <si>
    <t>DEGCX</t>
  </si>
  <si>
    <t>Delaware International Value Equity Fund | Class R</t>
  </si>
  <si>
    <t>DIVRX</t>
  </si>
  <si>
    <t>Delaware International Value Equity Fund | Institutional Class</t>
  </si>
  <si>
    <t>DEQIX</t>
  </si>
  <si>
    <t>Delaware International Value Equity Fund | Class R6</t>
  </si>
  <si>
    <t>DEQRX</t>
  </si>
  <si>
    <t>Delaware International Value Equity Fund</t>
  </si>
  <si>
    <t>DELAWARE GROUP ® Delaware International
Value Equity Fund (the “Fund”) Supplement
to the current Statutory Prospectus (the “Prospectus”) and Statement
of Additional Information (the “SAI”) The Board of Trustees
(“Trustees” or “Board”) of Delaware Group Global &amp; International Funds (the “Trust”)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ies — Delaware
International Value Equity Fund — What are the Fund’s principal investment strategies?”: The Fund invests
primarily in equity securities that provide the potential for capital appreciation. Under normal circumstances, the Fund will invest
at least 65% of its total assets in equity securities of issuers that are organized, have a majority of their assets, or generate
the majority of their operating income outside the United States. The Fund may invest more than 25% of its total assets in the
securities of issuers located in the same country. The Fund may invest up to 15% of its total assets in emerging markets securities. Under normal
circumstances, the Fund will invest at least 80% of its net assets, plus any borrowings for investment purposes, in equity securities
(80% policy). The Fund’s 80% policy is nonfundamental and may be changed without shareholder approval. Fund shareholders
would be given at least 60 days’ notice prior to any such change. The portfolio
management team searches for undervalued companies that have potential for improvement that has not yet been recognized by others
in the marketplace. These opportunities may exist because of temporary company-specific problems or because the companies are in
industries that may be out of favor. The portfolio
management team believes that the potential for strong returns can be realized by assembling an international portfolio of fundamentally
strong companies that have superior business prospects and that are priced below the team’s estimate of intrinsic value.
The portfolio management team focuses on out-of-favor stocks that have the potential to realize their intrinsic value within a
three- to five-year horizon. In selecting
investments for the Fund: •Fundamental
research and analysis are the driving forces behind each security chosen by the portfolio management team. Security selection is
based on relative value comparisons, applying the team’s understanding of industry cycles, global competitors, and company-specific
variables. The investment process combines quantitative valuation screens with traditional in-depth fundamental analysis, experienced
judgment, and patience. •The portfolio
management team places great emphasis on those securities it believes can offer the best long-term appreciation within a three-
to five-year horizon. The team constructs the portfolio on a stock-by-stock basis, and the holdings are diversified across market
capitalization, geography, and economic sector. The Manager
may permit its affiliates, Macquarie Investment Management Global Limited (MIMGL) and Macquarie Funds Management Hong Kong Limited,
to execute Fund security trades on behalf of the Manager. The Manager may also seek quantitative support from MIMGL. The following
information is added into the section of the Fund’s Prospectus entitled “Fund summaries — Delaware International
Value Equity Fund — Who manages the Fund?”: Sub-advisors Macquarie Investment
Management Global Limited Macquarie Funds
Management Hong Kong Limited The following
replaces the information in the section of the Fund's Prospectus entitled "How we manage the Fund — Our principal investment
strategies — Delaware International Value Equity Fund”: Delaware International
Value Equity Fund seeks long-term growth without undue risk to principal. The Manager invests primarily in equity securities, including
common or ordinary stocks, which provide the potential for capital appreciation. The Fund may also invest in foreign companies
through sponsored or unsponsored depositary receipts, which are receipts typically issued by a bank or trust company evidencing
ownership of underlying securities issued by a foreign company. The Fund may invest in securities issued in any currency and may
hold foreign currency. The Manager’s strategy would commonly be described as a value strategy. That is, the Manager strives
to purchase stocks that are selling for less than what it believes their value is. In selecting foreign
stocks, the Manager’s philosophy is based on the concept that adversity creates opportunity and that transitory problems
can be overcome by well-managed companies. The Manager uses an approach that combines quantitative, valuation-based screening at
the early stages followed by comprehensive company and industry specific research. The Manager’s philosophy and process are
based on the concept that valuation screens serve solely as a starting point in the creation of a portfolio of undervalued stocks
because accounting measures only approximate the intrinsic value of any company. The Manager’s investment universe segmentation
prioritizes its research and its bottom-up contrarian investment style seeks to identify mispriced securities. The Fund may purchase
securities in any foreign country, developed or emerging. A representative list of the countries where the Manager may invest includes:
Australia, Brazil, Canada, China, Finland, France, Germany, Hong Kong, Italy, Japan, Luxembourg, the Netherlands, Singapore, Spain,
Sweden, Switzerland, Taiwan, and the United Kingdom. While this is a representative list, the Fund may also invest in countries
not listed here. The Manager generally
maintains a long-term focus in the Fund, seeking companies that it believes will perform well over the next three to five years. The Manager may
permit its affiliates, Macquarie Investment Management Global Limited (MIMGL) and Macquarie Funds Management Hong Kong Limited,
to execute Fund security trades on behalf of the Manager. The Manager may also seek quantitative support from MIMGL. Each Fund’s
investment objective is nonfundamental. This means that a Fund’s Board of Trustees (Board) may change the objective without
obtaining shareholder approval. If the objective were changed, a Fund would notify shareholders at least 60 days before the change
became effective. The following
information is added after the section of the Fund’s Prospectus entitled “Who manages the Funds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lthough the Manager has principal responsibility for the Manager’s portion of the Fund, the Manager
may seek quantitative support from MIMGL and the Manager may also permit MIMGL to execute Fund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Fund, the Manager may permit MFMHKL to execute Fund security trades on behalf of the Manager. The following
information is added after the section of the SAI entitled “Investment Manager and Other Service Providers — Investment
Manager”: Sub-Advisors The
Manager has also entered into Sub-Advisory Agreements on behalf of the Fund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ly 30, 2019.</t>
  </si>
  <si>
    <t>What are the Fund’s principal investment strategies?</t>
  </si>
  <si>
    <t>The Fund invests
primarily in equity securities that provide the potential for capital appreciation. Under normal circumstances, the Fund will invest
at least 65% of its total assets in equity securities of issuers that are organized, have a majority of their assets, or generate
the majority of their operating income outside the United States. The Fund may invest more than 25% of its total assets in the
securities of issuers located in the same country. The Fund may invest up to 15% of its total assets in emerging markets securities. Under normal
circumstances, the Fund will invest at least 80% of its net assets, plus any borrowings for investment purposes, in equity securities
(80% policy). The Fund’s 80% policy is nonfundamental and may be changed without shareholder approval. Fund shareholders
would be given at least 60 days’ notice prior to any such change. The portfolio
management team searches for undervalued companies that have potential for improvement that has not yet been recognized by others
in the marketplace. These opportunities may exist because of temporary company-specific problems or because the companies are in
industries that may be out of favor. The portfolio
management team believes that the potential for strong returns can be realized by assembling an international portfolio of fundamentally
strong companies that have superior business prospects and that are priced below the team’s estimate of intrinsic value.
The portfolio management team focuses on out-of-favor stocks that have the potential to realize their intrinsic value within a
three- to five-year horizon. In selecting
investments for the Fund: •Fundamental
research and analysis are the driving forces behind each security chosen by the portfolio management team. Security selection is
based on relative value comparisons, applying the team’s understanding of industry cycles, global competitors, and company-specific
variables. The investment process combines quantitative valuation screens with traditional in-depth fundamental analysis, experienced
judgment, and patience. •The portfolio
management team places great emphasis on those securities it believes can offer the best long-term appreciation within a three-
to five-year horizon. The team constructs the portfolio on a stock-by-stock basis, and the holdings are diversified across market
capitalization, geography, and economic sector. The Manager
may permit its affiliates, Macquarie Investment Management Global Limited (MIMGL) and Macquarie Funds Management Hong Kong Limited,
to execute Fund security trades on behalf of the Manager. The Manager may also seek quantitative support from MIMGL.</t>
  </si>
  <si>
    <t>Label</t>
  </si>
  <si>
    <t>Element</t>
  </si>
  <si>
    <t>Value</t>
  </si>
  <si>
    <t>dggi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 [Text Block]</t>
  </si>
  <si>
    <t>rr_SupplementToProspectusTextBlock</t>
  </si>
  <si>
    <t>Strategy</t>
  </si>
  <si>
    <t>rr_StrategyHeading</t>
  </si>
  <si>
    <t>Strategy Narrative</t>
  </si>
  <si>
    <t>rr_StrategyNarrativeTextBlock</t>
  </si>
  <si>
    <t>Strategy Portfolio Concentration</t>
  </si>
  <si>
    <t>rr_StrategyPortfolioConcentration</t>
  </si>
  <si>
    <t>Under normal circumstances, the Fund will invest at least 80% of its net assets, plus any borrowings for investment purposes, in equity securities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35</v>
      </c>
      <c r="B1" s="1" t="s">
        <v>36</v>
      </c>
      <c r="C1" s="2" t="s">
        <v>37</v>
      </c>
    </row>
    <row r="2" spans="1:3">
      <c r="A2" s="3" t="s">
        <v>2</v>
      </c>
      <c r="B2" s="4" t="s">
        <v>38</v>
      </c>
    </row>
    <row r="3" spans="1:3">
      <c r="A3" s="4" t="s">
        <v>5</v>
      </c>
      <c r="B3" s="4" t="s">
        <v>39</v>
      </c>
      <c r="C3" s="4" t="s">
        <v>6</v>
      </c>
    </row>
    <row r="4" spans="1:3">
      <c r="A4" s="4" t="s">
        <v>7</v>
      </c>
      <c r="B4" s="4" t="s">
        <v>40</v>
      </c>
      <c r="C4" s="4" t="s">
        <v>8</v>
      </c>
    </row>
    <row r="5" spans="1:3">
      <c r="A5" s="4" t="s">
        <v>3</v>
      </c>
      <c r="B5" s="4" t="s">
        <v>41</v>
      </c>
      <c r="C5" s="4" t="s">
        <v>4</v>
      </c>
    </row>
    <row r="6" spans="1:3">
      <c r="A6" s="4" t="s">
        <v>11</v>
      </c>
      <c r="B6" s="4" t="s">
        <v>42</v>
      </c>
      <c r="C6" s="4" t="s">
        <v>12</v>
      </c>
    </row>
    <row r="7" spans="1:3">
      <c r="A7" s="4" t="s">
        <v>18</v>
      </c>
      <c r="B7" s="4" t="s">
        <v>43</v>
      </c>
      <c r="C7" s="4" t="s">
        <v>19</v>
      </c>
    </row>
    <row r="8" spans="1:3">
      <c r="A8" s="4" t="s">
        <v>9</v>
      </c>
      <c r="B8" s="4" t="s">
        <v>44</v>
      </c>
      <c r="C8" s="4" t="s">
        <v>10</v>
      </c>
    </row>
    <row r="9" spans="1:3">
      <c r="A9" s="4" t="s">
        <v>15</v>
      </c>
      <c r="B9" s="4" t="s">
        <v>45</v>
      </c>
      <c r="C9" s="4" t="s">
        <v>14</v>
      </c>
    </row>
    <row r="10" spans="1:3">
      <c r="A10" s="4" t="s">
        <v>13</v>
      </c>
      <c r="B10" s="4" t="s">
        <v>46</v>
      </c>
      <c r="C10" s="4" t="s">
        <v>14</v>
      </c>
    </row>
    <row r="11" spans="1:3">
      <c r="A11" s="4" t="s">
        <v>16</v>
      </c>
      <c r="B11" s="4" t="s">
        <v>47</v>
      </c>
      <c r="C11" s="4" t="s">
        <v>17</v>
      </c>
    </row>
    <row r="12" spans="1:3">
      <c r="A12" s="4" t="s">
        <v>31</v>
      </c>
    </row>
    <row r="13" spans="1:3">
      <c r="A13" s="3" t="s">
        <v>2</v>
      </c>
      <c r="B13" s="4" t="s">
        <v>38</v>
      </c>
    </row>
    <row r="14" spans="1:3">
      <c r="A14" s="4" t="s">
        <v>48</v>
      </c>
      <c r="B14" s="4" t="s">
        <v>49</v>
      </c>
      <c r="C14" s="4" t="s">
        <v>32</v>
      </c>
    </row>
    <row r="15" spans="1:3">
      <c r="A15" s="4" t="s">
        <v>50</v>
      </c>
      <c r="B15" s="4" t="s">
        <v>51</v>
      </c>
      <c r="C15" s="4" t="s">
        <v>33</v>
      </c>
    </row>
    <row r="16" spans="1:3">
      <c r="A16" s="4" t="s">
        <v>52</v>
      </c>
      <c r="B16" s="4" t="s">
        <v>53</v>
      </c>
      <c r="C16" s="4" t="s">
        <v>34</v>
      </c>
    </row>
    <row r="17" spans="1:3">
      <c r="A17" s="4" t="s">
        <v>54</v>
      </c>
      <c r="B17" s="4" t="s">
        <v>55</v>
      </c>
      <c r="C17" s="4" t="s">
        <v>56</v>
      </c>
    </row>
    <row r="18" spans="1:3">
      <c r="A18" s="4" t="s">
        <v>20</v>
      </c>
    </row>
    <row r="19" spans="1:3">
      <c r="A19" s="3" t="s">
        <v>2</v>
      </c>
      <c r="B19" s="4" t="s">
        <v>38</v>
      </c>
    </row>
    <row r="20" spans="1:3">
      <c r="A20" s="4" t="s">
        <v>21</v>
      </c>
      <c r="B20" s="4" t="s">
        <v>57</v>
      </c>
      <c r="C20" s="4" t="s">
        <v>22</v>
      </c>
    </row>
    <row r="21" spans="1:3">
      <c r="A21" s="4" t="s">
        <v>23</v>
      </c>
    </row>
    <row r="22" spans="1:3">
      <c r="A22" s="3" t="s">
        <v>2</v>
      </c>
      <c r="B22" s="4" t="s">
        <v>38</v>
      </c>
    </row>
    <row r="23" spans="1:3">
      <c r="A23" s="4" t="s">
        <v>21</v>
      </c>
      <c r="B23" s="4" t="s">
        <v>57</v>
      </c>
      <c r="C23" s="4" t="s">
        <v>24</v>
      </c>
    </row>
    <row r="24" spans="1:3">
      <c r="A24" s="4" t="s">
        <v>25</v>
      </c>
    </row>
    <row r="25" spans="1:3">
      <c r="A25" s="3" t="s">
        <v>2</v>
      </c>
      <c r="B25" s="4" t="s">
        <v>38</v>
      </c>
    </row>
    <row r="26" spans="1:3">
      <c r="A26" s="4" t="s">
        <v>21</v>
      </c>
      <c r="B26" s="4" t="s">
        <v>57</v>
      </c>
      <c r="C26" s="4" t="s">
        <v>26</v>
      </c>
    </row>
    <row r="27" spans="1:3">
      <c r="A27" s="4" t="s">
        <v>27</v>
      </c>
    </row>
    <row r="28" spans="1:3">
      <c r="A28" s="3" t="s">
        <v>2</v>
      </c>
      <c r="B28" s="4" t="s">
        <v>38</v>
      </c>
    </row>
    <row r="29" spans="1:3">
      <c r="A29" s="4" t="s">
        <v>21</v>
      </c>
      <c r="B29" s="4" t="s">
        <v>57</v>
      </c>
      <c r="C29" s="4" t="s">
        <v>28</v>
      </c>
    </row>
    <row r="30" spans="1:3">
      <c r="A30" s="4" t="s">
        <v>29</v>
      </c>
    </row>
    <row r="31" spans="1:3">
      <c r="A31" s="3" t="s">
        <v>2</v>
      </c>
      <c r="B31" s="4" t="s">
        <v>38</v>
      </c>
    </row>
    <row r="32" spans="1:3">
      <c r="A32" s="4" t="s">
        <v>21</v>
      </c>
      <c r="B32" s="4" t="s">
        <v>57</v>
      </c>
      <c r="C32"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1:47Z</dcterms:created>
  <dcterms:modified xmlns:dcterms="http://purl.org/dc/terms/" xmlns:xsi="http://www.w3.org/2001/XMLSchema-instance" xsi:type="dcterms:W3CDTF">2019-08-19T17:21:47Z</dcterms:modified>
</cp:coreProperties>
</file>